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Dec. 1,
		2015</t>
  </si>
  <si>
    <t>Document Effective Date</t>
  </si>
  <si>
    <t>dei_DocumentEffectiveDate</t>
  </si>
  <si>
    <t>Prospectus Date</t>
  </si>
  <si>
    <t>rr_ProspectusDate</t>
  </si>
  <si>
    <t>Dec. 01, 2015</t>
  </si>
  <si>
    <t>Supplement dated December 1, 2015 to the Prospectus and Summary Prospectus of the following fund: Fund Prospectus &amp; Summary Prospectus Dated Columbia Funds Series Trust II Columbia Large Value Quantitative Fund 12/1/2015 Effective on December 21, 2015, the Fund’s name will change to Columbia Disciplined Value Fund Columbia Large Value Quantitative Fund Columbia Disciplined Value Fund Supplement dated December 1, 2015 to the Prospectus and Summary Prospectus of the following fund: Fund Prospectus &amp; Summary Prospectus Dated Columbia Funds Series Trust II Columbia Large Core Quantitative Fund 12/1/2015 Effective on December 21, 2015, the Fund’s name will change to Columbia Disciplined Core Fund Columbia Large Core Quantitative Fund Columbia Disciplined Core Fund Supplement dated December 1, 2015 to the Prospectus and Summary Prospectus of the following fund: Fund Prospectus &amp; Summary Prospectus Dated Columbia Funds Series Trust II Columbia Large Growth Quantitative Fund 12/1/2015 Effective on December 21, 2015, the Fund’s name will change to Columbia Disciplined Growth Fund Columbia Large Growth Quantitative Fund Columbia Disciplined Growth Fund</t>
  </si>
  <si>
    <t>Supplement [Text Block]</t>
  </si>
  <si>
    <t>cfstii_SupplementTextBlock</t>
  </si>
  <si>
    <t>Columbia Large Value Quantitative Fund</t>
  </si>
  <si>
    <t>Supplement dated December 1, 2015 to the Prospectus and Summary Prospectus of the following fund: Fund Prospectus &amp; Summary Prospectus Dated Columbia Funds Series Trust II Columbia Large Value Quantitative Fund 12/1/2015 Effective on December 21, 2015, the Fund’s name will change to Columbia Disciplined Value Fund Columbia Large Value Quantitative Fund Columbia Disciplined Value Fund</t>
  </si>
  <si>
    <t>Columbia Large Core Quantitative Fund</t>
  </si>
  <si>
    <t>Supplement dated December 1, 2015 to the Prospectus and Summary Prospectus of the following fund: Fund Prospectus &amp; Summary Prospectus Dated Columbia Funds Series Trust II Columbia Large Core Quantitative Fund 12/1/2015 Effective on December 21, 2015, the Fund’s name will change to Columbia Disciplined Core Fund Columbia Large Core Quantitative Fund Columbia Disciplined Core Fund</t>
  </si>
  <si>
    <t>Columbia Large Growth Quantitative Fund</t>
  </si>
  <si>
    <t>Supplement dated December 1, 2015 to the Prospectus and Summary Prospectus of the following fund: Fund Prospectus &amp; Summary Prospectus Dated Columbia Funds Series Trust II Columbia Large Growth Quantitative Fund 12/1/2015 Effective on December 21, 2015, the Fund’s name will change to Columbia Disciplined Growth Fund Columbia Large Growth Quantitative Fund Columbia Disciplined Growth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35228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27"/>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1</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1</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6:34:28Z</dcterms:created>
  <dcterms:modified xmlns:dcterms="http://purl.org/dc/terms/" xmlns:xsi="http://www.w3.org/2001/XMLSchema-instance" xsi:type="dcterms:W3CDTF">2015-12-10T16:34:28Z</dcterms:modified>
  <dc:title xmlns:dc="http://purl.org/dc/elements/1.1/">Untitled</dc:title>
  <dc:description xmlns:dc="http://purl.org/dc/elements/1.1/"/>
  <dc:subject xmlns:dc="http://purl.org/dc/elements/1.1/"/>
  <cp:keywords/>
  <cp:category/>
</cp:coreProperties>
</file>